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 sheetId="9" state="visible" r:id="rId9"/>
    <sheet xmlns:r="http://schemas.openxmlformats.org/officeDocument/2006/relationships" name="Advances and Notes Payable to R" sheetId="10" state="visible" r:id="rId10"/>
    <sheet xmlns:r="http://schemas.openxmlformats.org/officeDocument/2006/relationships" name="Fix Assets and Impairments" sheetId="11" state="visible" r:id="rId11"/>
    <sheet xmlns:r="http://schemas.openxmlformats.org/officeDocument/2006/relationships" name="Notes Payable and Derivative Li" sheetId="12" state="visible" r:id="rId12"/>
    <sheet xmlns:r="http://schemas.openxmlformats.org/officeDocument/2006/relationships" name="Accounts Payable and Accrued Ex" sheetId="13" state="visible" r:id="rId13"/>
    <sheet xmlns:r="http://schemas.openxmlformats.org/officeDocument/2006/relationships" name="Capital Stock"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ix Assets and Impairments (Tab" sheetId="19" state="visible" r:id="rId19"/>
    <sheet xmlns:r="http://schemas.openxmlformats.org/officeDocument/2006/relationships" name="Notes Payable and Derivative _2" sheetId="20" state="visible" r:id="rId20"/>
    <sheet xmlns:r="http://schemas.openxmlformats.org/officeDocument/2006/relationships" name="Income Taxes (Tables)" sheetId="21" state="visible" r:id="rId21"/>
    <sheet xmlns:r="http://schemas.openxmlformats.org/officeDocument/2006/relationships" name="Summary of Significant Accoun_3" sheetId="22" state="visible" r:id="rId22"/>
    <sheet xmlns:r="http://schemas.openxmlformats.org/officeDocument/2006/relationships" name="Fix Assets and Impairments (Det" sheetId="23" state="visible" r:id="rId23"/>
    <sheet xmlns:r="http://schemas.openxmlformats.org/officeDocument/2006/relationships" name="Notes Payable and Derivative _3" sheetId="24" state="visible" r:id="rId24"/>
    <sheet xmlns:r="http://schemas.openxmlformats.org/officeDocument/2006/relationships" name="Notes Payable and Derivative _4" sheetId="25" state="visible" r:id="rId25"/>
    <sheet xmlns:r="http://schemas.openxmlformats.org/officeDocument/2006/relationships" name="Notes Payable and Derivative _5" sheetId="26" state="visible" r:id="rId26"/>
    <sheet xmlns:r="http://schemas.openxmlformats.org/officeDocument/2006/relationships" name="Accounts Payable And Accrued _2" sheetId="27" state="visible" r:id="rId27"/>
    <sheet xmlns:r="http://schemas.openxmlformats.org/officeDocument/2006/relationships" name="Income Taxes (Details)" sheetId="28" state="visible" r:id="rId28"/>
    <sheet xmlns:r="http://schemas.openxmlformats.org/officeDocument/2006/relationships" name="Income Taxes (Details 1)" sheetId="29" state="visible" r:id="rId29"/>
  </sheets>
  <definedNames/>
  <calcPr calcId="124519" fullCalcOnLoad="1"/>
</workbook>
</file>

<file path=xl/sharedStrings.xml><?xml version="1.0" encoding="utf-8"?>
<sst xmlns="http://schemas.openxmlformats.org/spreadsheetml/2006/main" uniqueCount="269">
  <si>
    <t>Document and Entity Information - USD ($)</t>
  </si>
  <si>
    <t>12 Months Ended</t>
  </si>
  <si>
    <t>Dec. 31, 2016</t>
  </si>
  <si>
    <t>Oct. 26, 2018</t>
  </si>
  <si>
    <t>Document and Entity Information [Abstract]</t>
  </si>
  <si>
    <t>Entity Registrant Name</t>
  </si>
  <si>
    <t>Premier Product Group, Inc.</t>
  </si>
  <si>
    <t>Entity Central Index Key</t>
  </si>
  <si>
    <t>Amendment Flag</t>
  </si>
  <si>
    <t>false</t>
  </si>
  <si>
    <t>Current Fiscal Year End Date</t>
  </si>
  <si>
    <t>--12-31</t>
  </si>
  <si>
    <t>Document Type</t>
  </si>
  <si>
    <t>10-K</t>
  </si>
  <si>
    <t>Document Period End Date</t>
  </si>
  <si>
    <t>Dec. 31,
		2016</t>
  </si>
  <si>
    <t>Document Fiscal Period Focus</t>
  </si>
  <si>
    <t>FY</t>
  </si>
  <si>
    <t>Document Fiscal Year Focus</t>
  </si>
  <si>
    <t>Entity Well-known Seasoned Issuer</t>
  </si>
  <si>
    <t>No</t>
  </si>
  <si>
    <t>Entity Voluntary Filers</t>
  </si>
  <si>
    <t>Entity Current Reporting Status</t>
  </si>
  <si>
    <t>Entity Filer Category</t>
  </si>
  <si>
    <t>Smaller Reporting Company</t>
  </si>
  <si>
    <t>Entity Public Float</t>
  </si>
  <si>
    <t>Entity Common Stock, Shares Outstanding</t>
  </si>
  <si>
    <t>Balance Sheets - USD ($)</t>
  </si>
  <si>
    <t>Dec. 31, 2015</t>
  </si>
  <si>
    <t>ASSETS</t>
  </si>
  <si>
    <t>Cash</t>
  </si>
  <si>
    <t>Total Current Assets</t>
  </si>
  <si>
    <t>Fixed Assets - Pod</t>
  </si>
  <si>
    <t xml:space="preserve"> </t>
  </si>
  <si>
    <t>Accumulated depreciation</t>
  </si>
  <si>
    <t>Impairment of Pod</t>
  </si>
  <si>
    <t>Total Fixed Assets</t>
  </si>
  <si>
    <t>TOTAL ASSETS</t>
  </si>
  <si>
    <t>Liabilities</t>
  </si>
  <si>
    <t>Accounts payable and accrued expenses</t>
  </si>
  <si>
    <t>Accounts payable and accrued expenses - related parties</t>
  </si>
  <si>
    <t>Contingent liability - legal</t>
  </si>
  <si>
    <t>Contingent liability - notes</t>
  </si>
  <si>
    <t>Derivative liability - warrants</t>
  </si>
  <si>
    <t>Notes payable</t>
  </si>
  <si>
    <t>Total Current Liabilities</t>
  </si>
  <si>
    <t>Total Liabilities</t>
  </si>
  <si>
    <t>Commitments and Contingencies</t>
  </si>
  <si>
    <t>Stockholders' Equity (Deficit)</t>
  </si>
  <si>
    <t>Common stock, $0.001 par value, 500,000,000 shares authorized, authorized, 193,503,096 and 102,210,918 shares issued and outstanding respectively</t>
  </si>
  <si>
    <t>Preferred stock (Series B), $0.001 par value, 51 shares authorized, 51 and 0 shares issued and outstanding, respectively</t>
  </si>
  <si>
    <t>Additional paid-in capital</t>
  </si>
  <si>
    <t>Accumulated deficit</t>
  </si>
  <si>
    <t>Total Stockholders' Equity (Deficit)</t>
  </si>
  <si>
    <t>TOTAL LIABILITIES AND EQUITY</t>
  </si>
  <si>
    <t>Balance Sheets (Parenthetical) - $ / shares</t>
  </si>
  <si>
    <t>Statement of Financial Position [Abstract]</t>
  </si>
  <si>
    <t>Common stock, par value</t>
  </si>
  <si>
    <t>Common stock, shares authorized</t>
  </si>
  <si>
    <t>Common stock, shares issued</t>
  </si>
  <si>
    <t>Common stock,shares outstanding</t>
  </si>
  <si>
    <t>Preferred stock, par value</t>
  </si>
  <si>
    <t>Preferred stock, shares authorized</t>
  </si>
  <si>
    <t>Preferred stock, shares issued</t>
  </si>
  <si>
    <t>Preferred stock, shares outstanding</t>
  </si>
  <si>
    <t>Statements of Operations - USD ($)</t>
  </si>
  <si>
    <t>Income Statement [Abstract]</t>
  </si>
  <si>
    <t>REVENUE</t>
  </si>
  <si>
    <t>COST OF SALES</t>
  </si>
  <si>
    <t>GROSS PROFIT</t>
  </si>
  <si>
    <t>OPERATING EXPENSES</t>
  </si>
  <si>
    <t>Depreciation expense</t>
  </si>
  <si>
    <t>Management expense</t>
  </si>
  <si>
    <t>Payroll Expenses</t>
  </si>
  <si>
    <t>Professional Fees</t>
  </si>
  <si>
    <t>Travel &amp; Ent</t>
  </si>
  <si>
    <t>General &amp; Administrative</t>
  </si>
  <si>
    <t>Total Expenses</t>
  </si>
  <si>
    <t>LOSS FROM OPERATIONS</t>
  </si>
  <si>
    <t>Other Income</t>
  </si>
  <si>
    <t>Gain on discharge of debt</t>
  </si>
  <si>
    <t>Gain (Loss) on Derivative Liability</t>
  </si>
  <si>
    <t>Total Other Income</t>
  </si>
  <si>
    <t>Other Expenses</t>
  </si>
  <si>
    <t>Interest Expense</t>
  </si>
  <si>
    <t>Legal expense</t>
  </si>
  <si>
    <t>Loss on Impairment of asset</t>
  </si>
  <si>
    <t>Loss on issuance of shares for debt</t>
  </si>
  <si>
    <t>Impairment / write off of Illegal Officer loan resulting from Former CEO Fraud / Malfeasance</t>
  </si>
  <si>
    <t>Total Other Expenses</t>
  </si>
  <si>
    <t>Net Other Income (Expense)</t>
  </si>
  <si>
    <t>LOSS BEFORE INCOME TAXES</t>
  </si>
  <si>
    <t>PROVISION FOR INCOME TAXES</t>
  </si>
  <si>
    <t>NET LOSS</t>
  </si>
  <si>
    <t>BASIC AND DILUTED LOSS PER COMMON SHARE</t>
  </si>
  <si>
    <t>WEIGHTED AVERAGE NUMBER OF COMMON SHARES OUTSTANDING - BASIC AND DILUTED</t>
  </si>
  <si>
    <t>Statements of Changes in Shareholders Deficit - USD ($)</t>
  </si>
  <si>
    <t>Common Stock</t>
  </si>
  <si>
    <t>Preferred Stock</t>
  </si>
  <si>
    <t>Additional Paid-in Capital</t>
  </si>
  <si>
    <t>Accumulated Deficit</t>
  </si>
  <si>
    <t>Total</t>
  </si>
  <si>
    <t>Beginning Balance at Dec. 31, 2014</t>
  </si>
  <si>
    <t>Beginning Balance (in shares) at Dec. 31, 2014</t>
  </si>
  <si>
    <t>Common shares issued for services</t>
  </si>
  <si>
    <t>Common shares issued for services, shares</t>
  </si>
  <si>
    <t>Common shares issued for debt</t>
  </si>
  <si>
    <t>Common shares issued for debt, shares</t>
  </si>
  <si>
    <t>Commons shares retired from Reg S</t>
  </si>
  <si>
    <t>Commons shares retired from Reg S, shares</t>
  </si>
  <si>
    <t>Net loss</t>
  </si>
  <si>
    <t>Ending Balance at Dec. 31, 2015</t>
  </si>
  <si>
    <t>Ending Balance (in shares) at Dec. 31, 2015</t>
  </si>
  <si>
    <t>Change in Par Value</t>
  </si>
  <si>
    <t>Change in Par Value, shares</t>
  </si>
  <si>
    <t>Common shares Issued to Manangement</t>
  </si>
  <si>
    <t>Common shares Issued to Manangement, shares</t>
  </si>
  <si>
    <t>Ending Balance at Dec. 31, 2016</t>
  </si>
  <si>
    <t>Ending Balance (in shares) at Dec. 31, 2016</t>
  </si>
  <si>
    <t>.05</t>
  </si>
  <si>
    <t>Statements of Cash Flows - USD ($)</t>
  </si>
  <si>
    <t>CASH FLOWS FROM OPERATING ACTIVITIES</t>
  </si>
  <si>
    <t>Adjustments to reconcile net loss to net cash used in operating activities:</t>
  </si>
  <si>
    <t>Common stock issued for services</t>
  </si>
  <si>
    <t>Depreciation</t>
  </si>
  <si>
    <t>Loss (gain) in derivative liability</t>
  </si>
  <si>
    <t>Loss on impairment of asset</t>
  </si>
  <si>
    <t>Changes in operating assets and liabilities:</t>
  </si>
  <si>
    <t>Loss (gain) on discharge of debt</t>
  </si>
  <si>
    <t>Increase in contingent liabilities</t>
  </si>
  <si>
    <t>Stock issued for compensation</t>
  </si>
  <si>
    <t>Net Cash Used in Operating Activities</t>
  </si>
  <si>
    <t>CASH FLOWS FROM INVESTING ACTIVITIES</t>
  </si>
  <si>
    <t>Purchase of property and equipment</t>
  </si>
  <si>
    <t>Net Cash Used in Investing Activities</t>
  </si>
  <si>
    <t>CASH FLOWS FROM FINANCING ACTIVITIES</t>
  </si>
  <si>
    <t>Proceeds from notes payable, net</t>
  </si>
  <si>
    <t>Proceeds from related party advances and notes</t>
  </si>
  <si>
    <t>Net Cash Provided by Financing Activities</t>
  </si>
  <si>
    <t>NET INCREASE (DECREASE) IN CASH</t>
  </si>
  <si>
    <t>CASH AT BEGINNING OF PERIOD</t>
  </si>
  <si>
    <t>CASH AT END OF PERIOD</t>
  </si>
  <si>
    <t>CASH PAID FOR:</t>
  </si>
  <si>
    <t>Interest</t>
  </si>
  <si>
    <t>Income Taxes</t>
  </si>
  <si>
    <t>NON-CASH FINANCING ACTIVITIES</t>
  </si>
  <si>
    <t>Accounts payable transfer to notes payable</t>
  </si>
  <si>
    <t>Fair value of common stock issued to retire debt and accrued interest</t>
  </si>
  <si>
    <t>Summary of Significant Accounting Policies</t>
  </si>
  <si>
    <t>Accounting Policies [Abstract]</t>
  </si>
  <si>
    <t>SUMMARY OF SIGNIFICANT ACCOUNTING POLICIES</t>
  </si>
  <si>
    <t>NOTE 1 – SUMMARY OF SIGNIFICANT
ACCOUNTING POLICIES Organization Premier Products Group. Inc (“the
Company”) was organized under the laws of the State of Utah on November 14, 1979 as Valley High Oil, Gas &amp; Minerals,
Inc. In April 2004, the Company reincorporated into the state of Nevada by merging with Valley High Mining, Inc, a Nevada
corporation and wholly-owned subsidiary of the Company, which was incorporated on February 27, 2004. The Nevada corporation
was the surviving entity. The Company changed its domicile to the state of Wyoming on February 3, 2016 and changed its name to
Premier Products Group, Inc. in April 2016.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Income Taxes The Company accounts for income taxes
in accordance with ASC Topic No. 740, “Accounting for Income Taxes”. This statement requires an asset and liability
approach for accounting for income taxes. The Company adopted the provisions of ASC Topic No. 740, “Accounting for Income
Taxes,” on January 1, 2007. As a result of the implementation of ASC Topic No. 740, the Company recognized no liability for
unrecognized tax liabilities. The Company has no tax positions at December 31, 2016 and 2016 for which the ultimate deductibility
is highly certain but for which there is uncertainty about the timing of such deductibility. Loss Per Share The computation of loss per share is
based on the weighted average number of shares outstanding during the period presented in accordance with ASC Topic No. 260, “Earnings
Per Share.” Cash and Cash Equivalents The Company considers all highly liquid
investments purchased with a maturity of three months or less to be cash equivalents. Fair Value of Financial Instruments The Company’s financial instruments
consist principally of cash, amounts due to a related party, accounts payable and accrued expenses, and derivative liabilities.
ASC 820, Fair Value Measurements and Disclosures, and ASC 825, Financial Instruments, establish a framework for measuring fair
value, establish a fair value hierarchy based on the quality of inputs used to measure fair value, and enhance disclosure requirements
for fair value measurements. The Company utilizes various types of
financing to fund its business needs, including warrants not indexed to the Company’s stock. The Company is required to record
its derivative instruments at their fair value. Changes in the fair value of derivatives are recognized in earnings in accordance
with ASC 815. The fair value of the derivative instruments
are determined based on “Level 3” inputs, which consist of inputs that are both unobservable and significant to the
overall fair value measurement. We believe that the recorded values of all of our other financial instruments approximate their
current fair values because of their nature and respective relatively short maturity dates or durations.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ompany conducts a review
of fair value hierarchy classifications on a quarterly basis. Changes in the observability of valuation inputs may result
in a reclassification for certain financial assets or liabilities. 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There are several new accounting pronouncements
issued by the FASB which are not yet effective. Each of these pronouncements, as applicable, has been or will be adopted by the
Company. As of December 30, 2014, none of these pronouncements is expected to have a material effect on the financial position,
results of operations or cash flows of the Company.</t>
  </si>
  <si>
    <t>Going Concern</t>
  </si>
  <si>
    <t>Going Concern [Abstract]</t>
  </si>
  <si>
    <t>GOING CONCERN</t>
  </si>
  <si>
    <t xml:space="preserve">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a working capital deficit
and has not yet established an ongoing source of revenues sufficient to cover its operating costs and allow it to continue as a
going concern. These factors raise substantial doubt
regarding the Company’s ability to continue as a going concern. The ability of the Company to continue as a going concern
is dependent on the Company obtaining adequate capital to fund operating losses until it consummates a business combination.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
  </si>
  <si>
    <t>Related Party Transaction</t>
  </si>
  <si>
    <t>Related Party Transactions [Abstract]</t>
  </si>
  <si>
    <t>RELATED PARTY TRANSACTIONS</t>
  </si>
  <si>
    <t xml:space="preserve"> NOTE 3 – RELATED PARTY TRANSACTIONS Management Compensation For the fiscal year ended December 31,
2015, the Company paid or accrued to its CEO, CFO, and President an aggregate of $420,000 in compensation and $30,000 in bonuses. For the fiscal year ended December 31,
2016, the Company paid or accrued to its CEO/President an aggregate of $37,378 in compensation and authorized the issuance of 6,000,000
shares of stock, valued at $55,200. In addition, the Company owed a prior President $144,000 in accounts payable for prior work
performed. Office Space On January 13, 2016, the Company subleased,
from a company under the control of our then current CEO, approximately 400 square feet of executive office space in Silver Spring,
MD, without charge, on a month to month basis. Rents and rental reimbursements for the fiscal year ended December 31, 2015 totaled
$22,872, which included $450 per month for storage of a shipping container, $500 per month reimbursement for office space, and
an additional $1,608 per month reimbursement for the then current CEO. </t>
  </si>
  <si>
    <t>Advances and Notes Payable to Related Parties</t>
  </si>
  <si>
    <t>Advances and Notes Payable to Related Parties [Abstract]</t>
  </si>
  <si>
    <t>ADVANCES AND NOTES PAYABLE TO RELATED PARTIES</t>
  </si>
  <si>
    <t xml:space="preserve">NOTE 4 – ADVANCES AND NOTES PAYABLE
TO RELATED PARTIES Advances and notes payable to related
parties at December 31, 2016 and 2015 had an outstanding balance of $0 and $15,504, respectively. The notes bear interest of 6%
and 8% and were due on demand. </t>
  </si>
  <si>
    <t>Fix Assets and Impairments</t>
  </si>
  <si>
    <t>Property, Plant and Equipment [Abstract]</t>
  </si>
  <si>
    <t>FIX ASSETS AND IMPAIRMENTS</t>
  </si>
  <si>
    <t xml:space="preserve">NOTE 5 – FIX ASSETS AND IMPAIRMENTS In December 2014, the Company acquired
a Grow Pod in exchange for 16,125,000 shares of common stock. At the time of the transaction, the common stock of the Company was
valued at $0.008 per share for a total booked asset of $129,000. Subsequently, the Company impaired the asset to its current replacement
cost valued at $50,000 based on estimates from contractors. The difference between the purchase price and the replacement cost
is attributed to the intellectual property applied to the configuration of the asset. During the fiscal year ended December 31,
2015 the Company added electrical improvements to the Pod in the amount of $1,000. As of the filing, and in conjunction with the
departure of our prior CEO, the Company is not aware of the current location of the Pod. Therefore, while the Company maintains
legal ownership of the Pod, the Company has chosen to fully impair the Pod due to the unknown whereabouts. The transaction has
been accounted for as follows:
Purchase of asset $ 129,000
Less: Impairment (79,000 )
Value of asset as of 12/31/2014 $ 50,000
Add: Improvements 1,000
Less: Depreciation (3,000 )
Less: Impairment (48,000 )
Value of asset as of 12/31/2015 $ -0-
Value of asset as of 12/31/2016 $ -0- </t>
  </si>
  <si>
    <t>Notes Payable and Derivative Liability</t>
  </si>
  <si>
    <t>Derivative Instruments and Hedging Activities Disclosure [Abstract]</t>
  </si>
  <si>
    <t>NOTES PAYABLE AND DERIVATIVE LIABILITY</t>
  </si>
  <si>
    <t xml:space="preserve">NOTE 6 – NOTES PAYABLE AND DERIVATIVE
LIABILITY Notes Payable At fiscal year ended December 31, 2016,
the Company had third party notes payable and accrued interest in the amount of $338,359 compared to $140,964 in the prior fiscal
year. The notes included notes to eleven unaffiliated parties at interest rates of between 6% and 10% per year. The notes expire
during the 2015 and 2016 fiscal year and are not secured by collateral of the Company. Several of these notes are in default and
the Company is in communication with the holders to resolve these outstanding issues. The notes are convertible into common stock,
at the election of the holder, at discounts of between 40% and 50%. Two additional notes, totaling $11,250 are convertible into
common stock of the Company at $0.001. Additionally, the Company is carrying $225,200 in notes payable contingent liability representing
three prior notes that are either in dispute or the Company is unable to substantiate. Gain on Discharge of Debt During the fiscal year ended December
31, 2016, the prior CEO, Richard Johnson, converted $273,774 in Accounts Payable to himself, and other payables he was responsible
for, into a note payable. Following this event and Mr. Johnson’s departure, the Company took over control of the note and
subsequently retired the debt in the amount of $273,774, resulting in a gain on discharge of debt on the Statement of Operations. Derivative Liability The Company entered into an agreement
which has been accounted for as a derivative. The Company has recorded a loss contingency associated with this agreement because
it is both probable that a liability had been incurred and the amount of the loss can reasonably be estimated. The
main factors that will affect the fair value of the derivative are the number of the Company’s shares outstanding post acquisition
or post offering and the resulting market capitalization. ASC Topic 815 (“ASC 815”)
requires that all derivative financial instruments be recorded on the balance sheet at fair value.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 The Company issued warrants and has
evaluated the terms and conditions of the conversion features contained in the warrants to determine whether they represent embedded
or freestanding derivative instruments under the provisions of ASC 815. The Company determined that the conversion features contained
in the warrants represent freestanding derivative instruments that meet the requirements for liability classification under ASC
815. As a result, the fair value of the derivative financial instruments in the warrants is reflected in the Company’s balance
sheet as a liability. The fair value of the derivative financial instruments of the warrants was measured at the inception date
of the warrants and each subsequent balance sheet date. Any changes in the fair value of the derivative financial instruments are
recorded as non-operating, non-cash income or expense at each balance sheet date. The Company valued the conversion features
in its warrants using the Black-Scholes model. The Black-Scholes model values the embedded derivatives based on a risk-free rate
of return of 0.0131%, grant dates at December 31, 2015 and December 31, 2016, the term of the warrant extending 3 years from the
date of a “reverse merger”, conversion of warrant shares is equal to 0.005% of the then outstanding common stock of
the company, the conversion price is $0.001, current stock prices on the measurement date ranging from $0.0013 to $0.0135, and
the computed measure of the Company’s stock volatility, ranging from 220% to 381%. Included in the December 31, 2016 and
2015 financial statements is a derivative liability in the amount of $12,492 and $681, respectively, to account for this transaction.
It is revalued quarterly henceforth and adjusted as a gain or loss to the consolidated statements of operations depending on its
value at that time. Included in our Consolidated Statements
of Operations for the years ended December 31, 2016 and 2015 are $11,810 and $5,552 in change of fair value of derivative in non-cash
charges pertaining to the derivative liability as it pertains to the gain (loss) on derivative liability and debt discount, respectively. Derivative Liability
December 31, 2016 December 31, 2015
Estimated number of underlying shares 937,515 511,055
Estimated market price per share $ 0.00 $ 0.00
Exercise price per share $ 0.00 $ 0.00
Expected volatility 381 % 220 %
Expected dividends 0 % 0 %
Expected term (in years) 3.00 3.00 The following presents the Company’s
fair value hierarchy for assets and liabilities measured at fair value on a recurring basis at December 31, 2016. These items
are included in “derivative liability” on the consolidated balance sheet.
Fair Value Measurements on a Recurring Basis
Level 1 Level 2 Level 3 Total
December 31, 2015
Liabilities:
Derivative liability $ — $ — $ 681 $ 681
Total liabilities at fair value $ — $ — $ 681 $ 681
December 31, 2016
Liabilities:
Derivative liability $ — $ — $ 12,492 $ 12,492
Total liabilities at fair value $ — $ — $ 12,492 $ 12,492 The main factors that will affect the
fair value of the derivative are the number of shares outstanding post acquisition or post offering and the resulting market capitalization.
In order to estimate a range for the potential contingent liability, the Company estimated the future number of surviving shares
and resulting market cap from a reverse merger based on a sample of reverse mergers completed by OTCBB companies during 2016 and
2015. The following is a reconciliation of
the beginning and ending balances for assets and liabilities measured at fair value on a recurring basis using significant unobservable
inputs (Level 3) during the years ended December 31, 2016 and 2015:
2016 2015
Beginning balance, January 1, $ (681 ) $ (6,233 )
Total gains (losses) included in earnings (11,810 ) 5,552
Ending balance, December 31, $ (12,491 ) $ (681 ) </t>
  </si>
  <si>
    <t>Accounts Payable and Accrued Expenses</t>
  </si>
  <si>
    <t>Payables and Accruals [Abstract]</t>
  </si>
  <si>
    <t>ACCOUNTS PAYABLE AND ACCRUED EXPENSES</t>
  </si>
  <si>
    <t>NOTE 7 – ACCOUNTS PAYABLE AND
ACCRUED EXPENSES For the fiscal year ended December 31,
2016 and 2015, the Company recorded accounts payable and accrued expenses in the amounts of $366,359 and $768,022, respectively.
The accounts payable and accrued expenses include $ 203,481 in legal and professional fees
and $162,878 to related parties for work performance.</t>
  </si>
  <si>
    <t>Capital Stock</t>
  </si>
  <si>
    <t>Stockholders' Equity Note [Abstract]</t>
  </si>
  <si>
    <t>CAPITAL STOCK</t>
  </si>
  <si>
    <t>NOTE 8 – CAPITAL STOCK The Company has authorized 500,000,000
shares of common stock with a par value of $0.001. At December 31, 2016 and 2015, the Company had 193,503,096 and 102,210,918
shares issued and outstanding, respectively. During the year ended December 31, 2015
the Company issued 27,965,227 shares of common stock for debt reduction of $49,451. The Company recognized a loss of $216,234 on
the transactions. On October 8, 2015, the Company issued
6,000,000 shares of common stock for services rendered with a value of $27,000, which was recorded to professional fees expense. During the year ended December 31, 2015,
the Company issued 20,000,000 shares of common stock towards an investment receivable pursuant to a Regulation S Stock Purchase
Agreement. Due to non-performance of the Agreement, the Company has cancelled the shares. During the year ended December 31, 2016
a total of 75,292,178 shares of common stock were issued for the retirement of $49,292 in debt and accrued interest. The
Company recognized a combined loss of $ on the conversions. During
the year ended December 31, 2016, the Company moved its domicile from Nevada to Wyoming and changed its par valued to During
the year ended December 31, 2016, the Company awarded the CEO, Clifford Pope, 6,000,000 shares of common stock valued at $55,200
as part of his management fees for services rendered to the Company.</t>
  </si>
  <si>
    <t>Income Tax Disclosure [Abstract]</t>
  </si>
  <si>
    <t>INCOME TAXES</t>
  </si>
  <si>
    <t>NOTE 9 – INCOME TAXES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calculated by multiplying a 21% marginal tax rate by the cumulative
net operating losses of $1,882,576. The total valuation allowance is equal to the total deferred tax asset. The tax effects of significant items
comprising the Company's net deferred taxes as of December 31, 2016 and 2015 were as follows:
2016 2015
Cumulative net operating losses $ 1,882,576 $ 1,744,028
Deferred tax assets: (21% Federal, 0% Nevada)
Net operating loss carry forwards 395,341 366,246
Valuation allowance (395,341 ) (366,246 )
$ — $ — The income tax provision differs from
the amount of income tax determined by applying the combined U.S. federal and state income tax rates of 21% to pretax income from
continuing operations for the years ended December 31, 2016 and 2015 due to the following:
2016 2015
Tax benefit at statutory rate $ (1,581 ) $ (4,164 )
Common stock for services 0 27,000
(Gain) loss on derivative liability 11,811 (5,552 )
Debt discount — —
Change in valuation allowance (10,230 ) (17,284 )
Actual tax expense $ — $ — The Company’s net operating loss
carry forwards of approximately $1,882,576 expire in various years through 2034. The Company has not evaluated the impact
of possible limitations on the utilization of its net operating loss carry forwards in future years under Section 382, if any,
as a result of any changes in control.</t>
  </si>
  <si>
    <t>Commitments and Contingencies Disclosure [Abstract]</t>
  </si>
  <si>
    <t>COMMITMENTS AND CONTINGENCIES</t>
  </si>
  <si>
    <t>NOTE 10 – COMMITMENTS AND CONTINGENCIES Contingent Liabilities The Company recorded contingent liabilities
for the fiscal year ended December 31, 2016 in the amount of $402,483. The contingent liability includes $177,283 for settlement
of an arbitration dispute plus accrued interest and fees, and a $75,000 note payable, as further defined below, and two additional
prior notes payable in the amount $10,000 and $140,200. The Company recorded contingent liabilities
for the fiscal year ended December 31, 2015 in the amount of $392,483. The contingent liability includes $167,283 for settlement
of an arbitration dispute as further defined below. Additional contingent liabilities has been accounted for in the amount of $225,200
for notes payable. These notes date back to the purchase of the mineral properties with a related party. The Company believes that
these notes are to be discharged, however, until additional research and agreements have been reached, the Company is treating
the amount as a contingent liability. In March 2014, the Company entered into
a settlement agreement with one of its former CEO’s Andrew Telsey. A dispute arose with respect to the Company’s
performance under such settlement agreement and, in accordance with the terms of such agreement, such party moved for arbitration
to resolve such dispute. An agreement was reached in April 2015 during arbitration, however, the Company was unable to perform
under the settlement agreement. The Company has recorded a liability in the amount of $125,000, plus accrued interest and fees,
to account for a total liability of $177,283 as of December 31, 2016 and $167,283 as of December 31, 2015, they will likely incur. Former CEO Fraud / Maleficence In October 2015, the Company entered
into an agreement with Iconic Holdings (“Iconic”) with our then current CEO, Richard Johnson (“Johnson”).
The note on the books for $30,000 was intended to go to a law firm for preparing an S-1 in the amount of $5,000,000, according
to the executed term sheet. It is known that based on the financial status of Valley High Mining at the time, there was no
way a $5,000,000 S-1 was going to get approved. Two things happened during that transaction, 1) Iconic did not send the funds
to the law firm as was stated in the Term Sheet, it was sent to the Company whereby Johnson paid some of the funds to himself;
and 2) Iconic executed a "2nd Note" of $75,000 as consideration for the S-1, but no real consideration was given, except
to say that Iconic would provide the S-1 funding, which was not possible. The events were all presented to Iconic, including the
fact that Johnson signed it as sole director and never had Board consent (from Peter Bianchi, the second director at the time).
Iconic agreed that it did not add up. The Company stated that Iconic should not be held accountable for Johnson's potential fraudulent
act and that the Company would honor the $30,000 ($25,000 net amount) that Iconic wired to the Company. However, assuming that
Iconic is familiar with S-1 filings and the funding in the amount of $5,000,000, they should know that the deal structure was not
plausible, and therefore no consideration was being given for the $75,000 second note. Therefore, Iconic should have no claim to
the second note and the Company will take legal action to defend (including both notes for fraud if needed). However, an additional
second contingency for the face value of the $75,000 note is being added as a legal contingency until the matter is resolved. During the fiscal year ended December
31, 2015, the then current CEO, Richard Johnson, executed what current management has determined to be Management Fraud and an
Illegal Act under SOX 404. During the fiscal year, Johnson issued to himself a Loan and withdrawals netting to $14,131 during the
4 th Legal proceedings On February 24, 2015, the Company was
named a defendant in a complaint filed by John Michael Coombs in the Third Judicial District Court in and For Salt Lake County,
State of Utah, alleging, among other things, Breach of Contract, in connection with a Warrant Agreement issued by the Company to
Mr. Coombs in 2010. Management has informed Mr. Coombs that it fully intends to honor the Warrant Agreement and is in discussions
to settle this matter. The Company carries this liability on its balance sheet as a derivative liability. In
March 2014, the Company entered into a settlement agreement with one of its former CEO’s Andrew Telsey. A dispute arose with
respect to the Company’s performance under such settlement agreement and, in accordance with the terms of such agreement,
such party moved for arbitration to resolve such dispute. An agreement was reached in April 2015 during arbitration; however, the
Company was unable to perform under the settlement agreement. The Company has recorded a liability in the amount of $125,000, plus
accrued interest and fees, to account for a total liability of $177,283, which was recorded as a judgment amount in September 2016. Derivative Liability As described in Note 6, the Company
entered into a warrant agreement which has been accounted for as a derivative. The Company has accrued a loss contingency
associated with this agreement because it is both probable that a liability had been incurred and the amount of the loss can reasonably
be estimated. The fair value of this liability is closely linked to whether the Company enters a reverse merger, initiates
a public offering of stock or engages in a similar transaction. The Company believes that the realization of one or more of
these events in the near future is probable and when realized, it could have a material effect on the value of the derivative liability
recorded. The main factors that will affect the
fair value of the derivative are the number of shares outstanding post acquisition or post offering and the resulting market capitalization. In
order to estimate a range for the potential contingent liability, the Company utilized the Black-Scholes method in calculating
the value of the warrant derivative.</t>
  </si>
  <si>
    <t>Subsequent Events</t>
  </si>
  <si>
    <t>Subsequent Events [Abstract]</t>
  </si>
  <si>
    <t>SUBSEQUENT EVENTS</t>
  </si>
  <si>
    <t xml:space="preserve">NOTE 11 – SUBSEQUENT EVENTS On February 13, 2017, the Company entered
into an acquisition and stock purchase agreement with Satic Incorporated (“SATIC”) (Form 8-K filed on February 15,
2017), whereby SATIC was to become a wholly owned subsidiary of the Company. On January 4, 2018, due to SATIC and
the Company’s inability to complete due diligence and acceptable closing terms, the parties mutually agreed to rescind and
cancel the February 13, 2017 acquisition and stock purchase agreement, with the closing never having taken place (Form 8-K file
on January 10, 2018). With the cancellation, all officer and director positions were rescinded back to Mr. Clifford Pope as Interim-CEO
and sole director of the Company. The actions taken by the Company were confirmed on January 8, 2018 by holders of 51% voting control
of the Company. As filed on Form 8-K with the Securities
Exchange Commission on March, 1, 2018, the Company completed a Holding Company Reorganization, whereby On February 22, 2018, the
issuer (having been renamed, immediately prior to this Holding Company Reorganization, from “Premier Products Group, Inc.”
to “Valley High Mining Company”) completed a corporate reorganization (the “Holding Company Reorganization”)
pursuant to which Valley High Mining Company, as previously constituted (the “Predecessor”) became a direct, wholly-owned
subsidiary of a newly formed Delaware corporation, Premier Products Group, Inc. (the “Holding Company”), which became
the successor issuer. In other words, the Holding Company is now the public entity. The Holding Company Reorganization was effected
by a merger conducted pursuant to Section 251(g) of the Delaware General Corporation Law (the “DGCL”), which provides
for the formation of a holding company without a vote of the stockholders of the constituent corporations. In accordance with Section 251(g)
of the DGCL, Premier Services, Inc. (“Merger Sub”), another newly formed Delaware corporation and, prior to the Holding
Company Reorganization, was an indirect, wholly owned subsidiary of the Predecessor, merged with and into the Predecessor, with
the Predecessor surviving the merger as a direct, wholly owned subsidiary of the Holding Company (the “Merger”). The
Merger was completed pursuant to the terms of an Agreement and Plan of Merger among the Predecessor, the Holding Company and Merger
Sub, dated February 22, 2018 (the “Merger Agreement”). As of the effective time of the Merger
and in connection with the Holding Company Reorganization, all duly authorized outstanding shares of common stock and preferred
stock of the Predecessor were automatically converted into identical shares of common stock or preferred stock, as applicable,
of the Holding Company on a one-for-one basis, and the Predecessor’s existing stockholders and other holders of equity instruments,
became stockholders and holders of equity instruments, as applicable, of the Holding Company in the same amounts and percentages
as they were in the Predecessor prior to the Holding Company Reorganization. The executive officers and board of
directors of the Holding Company are the same as those of the Predecessor in effect immediately prior to the Holding Company Reorganization. For purposes of Rule 12g-3(a), the Holding
Company is the successor issuer to the Predecessor, now as the sole shareholder of the Predecessor. Accordingly, upon consummation
of the Merger, the Holding Company’s common stock was deemed to be registered under Section 12(b) of the Securities
Exchange Act of 1934, as amended, pursuant to Rule 12g-3(a) promulgated thereunder. On February 22, 2018, the Predecessor
changed its name and then re-domiciled from Wyoming to Delaware. Immediately following such re-domiciliation, the Holding Company
adopted a certificate of incorporation (the “Certificate”) and bylaws (the “Bylaws”) that are, in all material
respects, identical to the certificate of incorporation and bylaws of the Predecessor immediately prior to the Holding Company
Reorganization, with the possible exception of certain amendments that are permissible under Section 251(g)(4) of the DGCL.
The Holding Company has the same authorized capital stock and the designations, rights, powers and preferences of such capital
stock, and the qualifications, limitations and restrictions thereof are the same as that of the Predecessor’s capital stock
immediately prior to the Holding Company Reorganization. The common stock of the Holding Company
trades on OTCMarkets under the symbol “PMPG” under which the common stock of the Predecessor was previously listed
and traded. As a result of the Holding Company Reorganization, the common stock of the Predecessor will no longer be publicly traded. On September 17, 2018, the Company filed
Form 15 in an effort to temporarily suspend its duty to file reports under Sections 13 and 15(d) of the Securities Exchange Act
of 1934. Due to the Company’s number of shareholders exceeding the limit of 300 shareholders for the form to be effective
(the company has 1,204 shareholders of record), the Company filed a Form 15/A Cancellation Notice on September 28, 2018 and will
continue with its reporting obligations. On January 5, 2018, the Company issued
a press release announcing it had executed a non-binding letter of intent that it was to acquire a crypto mining company.
The two parties were unable to clear satisfactory due diligence and close in a timely manner and the agreement was cancelled. </t>
  </si>
  <si>
    <t>Summary of Significant Accounting Policies (Policies)</t>
  </si>
  <si>
    <t>Organization</t>
  </si>
  <si>
    <t>Organization Premier Products Group. Inc (“the
Company”) was organized under the laws of the State of Utah on November 14, 1979 as Valley High Oil, Gas &amp; Minerals,
Inc. In April 2004, the Company reincorporated into the state of Nevada by merging with Valley High Mining, Inc, a Nevada
corporation and wholly-owned subsidiary of the Company, which was incorporated on February 27, 2004. The Nevada corporation
was the surviving entity. The Company changed its domicile to the state of Wyoming on February 3, 2016 and changed its name to
Premier Products Group, Inc. in April 2016.</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
  </si>
  <si>
    <t xml:space="preserve">Income Taxes The Company accounts for income taxes
in accordance with ASC Topic No. 740, “Accounting for Income Taxes”. This statement requires an asset and liability
approach for accounting for income taxes. The Company adopted the provisions of ASC Topic No. 740, “Accounting for Income
Taxes,” on January 1, 2007. As a result of the implementation of ASC Topic No. 740, the Company recognized no liability for
unrecognized tax liabilities. The Company has no tax positions at December 31, 2016 and 2016 for which the ultimate deductibility
is highly certain but for which there is uncertainty about the timing of such deductibility. </t>
  </si>
  <si>
    <t>Loss Per Share</t>
  </si>
  <si>
    <t>Loss Per Share The computation of loss per share is
based on the weighted average number of shares outstanding during the period presented in accordance with ASC Topic No. 260, “Earnings
Per Share.”</t>
  </si>
  <si>
    <t>Cash and Cash Equivalents</t>
  </si>
  <si>
    <t>Cash and Cash Equivalents The Company considers all highly liquid
investments purchased with a maturity of three months or less to be cash equivalents.</t>
  </si>
  <si>
    <t>Fair Value of Financial Instruments</t>
  </si>
  <si>
    <t xml:space="preserve">Fair Value of Financial Instruments The Company’s financial instruments
consist principally of cash, amounts due to a related party, accounts payable and accrued expenses, and derivative liabilities.
ASC 820, Fair Value Measurements and Disclosures, and ASC 825, Financial Instruments, establish a framework for measuring fair
value, establish a fair value hierarchy based on the quality of inputs used to measure fair value, and enhance disclosure requirements
for fair value measurements. The Company utilizes various types of
financing to fund its business needs, including warrants not indexed to the Company’s stock. The Company is required to record
its derivative instruments at their fair value. Changes in the fair value of derivatives are recognized in earnings in accordance
with ASC 815. The fair value of the derivative instruments
are determined based on “Level 3” inputs, which consist of inputs that are both unobservable and significant to the
overall fair value measurement. We believe that the recorded values of all of our other financial instruments approximate their
current fair values because of their nature and respective relatively short maturity dates or durations.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ompany conducts a review
of fair value hierarchy classifications on a quarterly basis. Changes in the observability of valuation inputs may result
in a reclassification for certain financial assets or liabilities. </t>
  </si>
  <si>
    <t>Recently Issued Accounting Pronouncements</t>
  </si>
  <si>
    <t xml:space="preserve"> 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There are several new accounting pronouncements
issued by the FASB which are not yet effective. Each of these pronouncements, as applicable, has been or will be adopted by the
Company. As of December 30, 2014, none of these pronouncements is expected to have a material effect on the financial position,
results of operations or cash flows of the Company.</t>
  </si>
  <si>
    <t>Fix Assets and Impairments (Tables)</t>
  </si>
  <si>
    <t>Summary of fix assets and impairment</t>
  </si>
  <si>
    <t xml:space="preserve">Purchase of asset $ 129,000
Less: Impairment (79,000 )
Value of asset as of 12/31/2014 $ 50,000
Add: Improvements 1,000
Less: Depreciation (3,000 )
Less: Impairment (48,000 )
Value of asset as of 12/31/2015 $ -0-
Value of asset as of 12/31/2016 $ -0- </t>
  </si>
  <si>
    <t>Notes Payable and Derivative Liability (Tables)</t>
  </si>
  <si>
    <t>Summary of fair value of derivative liability</t>
  </si>
  <si>
    <t xml:space="preserve">December 31, 2016 December 31, 2015
Estimated number of underlying shares 937,515 511,055
Estimated market price per share $ 0.00 $ 0.00
Exercise price per share $ 0.00 $ 0.00
Expected volatility 381 % 220 %
Expected dividends 0 % 0 %
Expected term (in years) 3.00 3.00 </t>
  </si>
  <si>
    <t>Summary of fair value hierarchy for assets and liabilities</t>
  </si>
  <si>
    <t xml:space="preserve">Fair Value Measurements on a Recurring Basis
Level 1 Level 2 Level 3 Total
December 31, 2015
Liabilities:
Derivative liability $ — $ — $ 681 $ 681
Total liabilities at fair value $ — $ — $ 681 $ 681
December 31, 2016
Liabilities:
Derivative liability $ — $ — $ 12,492 $ 12,492
Total liabilities at fair value $ — $ — $ 12,492 $ 12,492 </t>
  </si>
  <si>
    <t>Reconciliation of the beginning and ending balances for assets and liabilities</t>
  </si>
  <si>
    <t>2016 2015
Beginning balance, January 1, $ (681 ) $ (6,233 )
Total gains (losses) included in earnings (11,810 ) 5,552
Ending balance, December 31, $ (12,491 ) $ (681 )</t>
  </si>
  <si>
    <t>Income Taxes (Tables)</t>
  </si>
  <si>
    <t>Summary of net deferred taxes</t>
  </si>
  <si>
    <t xml:space="preserve">2016 2015
Cumulative net operating losses $ 1,882,576 $ 1,744,028
Deferred tax assets: (21% Federal, 0% Nevada)
Net operating loss carry forwards 395,341 366,246
Valuation allowance (395,341 ) (366,246 )
$ — $ — </t>
  </si>
  <si>
    <t>Summary of income tax provision</t>
  </si>
  <si>
    <t xml:space="preserve">2016 2015
Tax benefit at statutory rate $ (1,581 ) $ (4,164 )
Common stock for services 0 27,000
(Gain) loss on derivative liability 11,811 (5,552 )
Debt discount — —
Change in valuation allowance (10,230 ) (17,284 )
Actual tax expense $ — $ — </t>
  </si>
  <si>
    <t>Summary of Significant Accounting Policies (Details Narrative)</t>
  </si>
  <si>
    <t>Summary of significant accounting policies (Textual)</t>
  </si>
  <si>
    <t>Incorporation date</t>
  </si>
  <si>
    <t>Feb. 27,
		2004</t>
  </si>
  <si>
    <t>Fix Assets and Impairments (Details) - USD ($)</t>
  </si>
  <si>
    <t>Dec. 31, 2014</t>
  </si>
  <si>
    <t>Purchase of asset</t>
  </si>
  <si>
    <t>Less: Impairment</t>
  </si>
  <si>
    <t>Value of asset as of 12/31/2014</t>
  </si>
  <si>
    <t>Add: Improvements</t>
  </si>
  <si>
    <t>Less: Depreciation</t>
  </si>
  <si>
    <t>Value of asset as of 12/31/2015</t>
  </si>
  <si>
    <t>Value of asset as of 12/31/2016</t>
  </si>
  <si>
    <t>Notes Payable and Derivative Liability (Details) - $ / shares</t>
  </si>
  <si>
    <t>Estimated number of underlying shares</t>
  </si>
  <si>
    <t>Estimated market price per share</t>
  </si>
  <si>
    <t>Exercise price per share</t>
  </si>
  <si>
    <t>Expected volatility</t>
  </si>
  <si>
    <t>381.00%</t>
  </si>
  <si>
    <t>220.00%</t>
  </si>
  <si>
    <t>Expected dividends</t>
  </si>
  <si>
    <t>0.00%</t>
  </si>
  <si>
    <t>Expected term (in years)</t>
  </si>
  <si>
    <t>3 years</t>
  </si>
  <si>
    <t>Notes Payable and Derivative Liability (Details 1) - USD ($)</t>
  </si>
  <si>
    <t>Liabilities:</t>
  </si>
  <si>
    <t>Derivative Liability</t>
  </si>
  <si>
    <t>Total liabilities at fair value</t>
  </si>
  <si>
    <t>Fair Value, Inputs, Level 1 [Member]</t>
  </si>
  <si>
    <t>Fair Value, Inputs, Level 2 [Member]</t>
  </si>
  <si>
    <t>Fair Value, Inputs, Level 3 [Member]</t>
  </si>
  <si>
    <t>Notes Payable and Derivative Liability (Details 2) - USD ($)</t>
  </si>
  <si>
    <t>Beginning balance</t>
  </si>
  <si>
    <t>Total gains (losses) included in earnings</t>
  </si>
  <si>
    <t>Ending balance</t>
  </si>
  <si>
    <t>Accounts Payable And Accrued Expenses (Details Narrative) - USD ($)</t>
  </si>
  <si>
    <t>Legal and professional fees</t>
  </si>
  <si>
    <t>Income Taxes (Details) - USD ($)</t>
  </si>
  <si>
    <t>Cumulative net operating losses</t>
  </si>
  <si>
    <t>Deferred tax assets: (21% Federal, 0% Nevada)</t>
  </si>
  <si>
    <t>Net operating loss carry forwards</t>
  </si>
  <si>
    <t>Valuation allowance</t>
  </si>
  <si>
    <t>Deferred tax assets, net</t>
  </si>
  <si>
    <t>Income Taxes (Details 1) - USD ($)</t>
  </si>
  <si>
    <t>Tax benefit at statutory rate</t>
  </si>
  <si>
    <t>Common stock for services</t>
  </si>
  <si>
    <t>(Gain) loss on derivative liability</t>
  </si>
  <si>
    <t>Debt discount</t>
  </si>
  <si>
    <t>Change in valuation allowance</t>
  </si>
  <si>
    <t>Actual tax expense</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18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6</v>
      </c>
    </row>
    <row r="12" spans="1:3">
      <c r="A12" s="4" t="s">
        <v>19</v>
      </c>
      <c r="B12" s="4" t="s">
        <v>20</v>
      </c>
    </row>
    <row r="13" spans="1:3">
      <c r="A13" s="4" t="s">
        <v>21</v>
      </c>
      <c r="B13" s="4" t="s">
        <v>20</v>
      </c>
    </row>
    <row r="14" spans="1:3">
      <c r="A14" s="4" t="s">
        <v>22</v>
      </c>
      <c r="B14" s="4" t="s">
        <v>20</v>
      </c>
    </row>
    <row r="15" spans="1:3">
      <c r="A15" s="4" t="s">
        <v>23</v>
      </c>
      <c r="B15" s="4" t="s">
        <v>24</v>
      </c>
    </row>
    <row r="16" spans="1:3">
      <c r="A16" s="4" t="s">
        <v>25</v>
      </c>
      <c r="B16" s="6" t="n">
        <v>1950529</v>
      </c>
    </row>
    <row r="17" spans="1:3">
      <c r="A17" s="4" t="s">
        <v>26</v>
      </c>
      <c r="C17" s="5" t="n">
        <v>299555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49</v>
      </c>
    </row>
    <row r="4" spans="1:2">
      <c r="A4" s="4" t="s">
        <v>191</v>
      </c>
      <c r="B4" s="4" t="s">
        <v>192</v>
      </c>
    </row>
    <row r="5" spans="1:2">
      <c r="A5" s="4" t="s">
        <v>193</v>
      </c>
      <c r="B5" s="4" t="s">
        <v>194</v>
      </c>
    </row>
    <row r="6" spans="1:2">
      <c r="A6" s="4" t="s">
        <v>144</v>
      </c>
      <c r="B6" s="4" t="s">
        <v>195</v>
      </c>
    </row>
    <row r="7" spans="1:2">
      <c r="A7" s="4" t="s">
        <v>196</v>
      </c>
      <c r="B7" s="4" t="s">
        <v>197</v>
      </c>
    </row>
    <row r="8" spans="1:2">
      <c r="A8" s="4" t="s">
        <v>198</v>
      </c>
      <c r="B8" s="4" t="s">
        <v>199</v>
      </c>
    </row>
    <row r="9" spans="1:2">
      <c r="A9" s="4" t="s">
        <v>200</v>
      </c>
      <c r="B9" s="4" t="s">
        <v>201</v>
      </c>
    </row>
    <row r="10" spans="1:2">
      <c r="A10" s="4" t="s">
        <v>202</v>
      </c>
      <c r="B10"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84</v>
      </c>
      <c r="C3" s="6" t="n">
        <v>119</v>
      </c>
    </row>
    <row r="4" spans="1:3">
      <c r="A4" s="4" t="s">
        <v>31</v>
      </c>
      <c r="B4" s="5" t="n">
        <v>84</v>
      </c>
      <c r="C4" s="5" t="n">
        <v>119</v>
      </c>
    </row>
    <row r="5" spans="1:3">
      <c r="A5" s="4" t="s">
        <v>32</v>
      </c>
      <c r="B5" s="4" t="s">
        <v>33</v>
      </c>
      <c r="C5" s="5" t="n">
        <v>51000</v>
      </c>
    </row>
    <row r="6" spans="1:3">
      <c r="A6" s="4" t="s">
        <v>34</v>
      </c>
      <c r="B6" s="4" t="s">
        <v>33</v>
      </c>
      <c r="C6" s="5" t="n">
        <v>-3000</v>
      </c>
    </row>
    <row r="7" spans="1:3">
      <c r="A7" s="4" t="s">
        <v>35</v>
      </c>
      <c r="B7" s="4" t="s">
        <v>33</v>
      </c>
      <c r="C7" s="5" t="n">
        <v>-48000</v>
      </c>
    </row>
    <row r="8" spans="1:3">
      <c r="A8" s="4" t="s">
        <v>36</v>
      </c>
      <c r="B8" s="4" t="s">
        <v>33</v>
      </c>
      <c r="C8" s="4" t="s">
        <v>33</v>
      </c>
    </row>
    <row r="9" spans="1:3">
      <c r="A9" s="4" t="s">
        <v>37</v>
      </c>
      <c r="B9" s="5" t="n">
        <v>84</v>
      </c>
      <c r="C9" s="5" t="n">
        <v>119</v>
      </c>
    </row>
    <row r="10" spans="1:3">
      <c r="A10" s="3" t="s">
        <v>38</v>
      </c>
    </row>
    <row r="11" spans="1:3">
      <c r="A11" s="4" t="s">
        <v>39</v>
      </c>
      <c r="B11" s="5" t="n">
        <v>203481</v>
      </c>
      <c r="C11" s="5" t="n">
        <v>383962</v>
      </c>
    </row>
    <row r="12" spans="1:3">
      <c r="A12" s="4" t="s">
        <v>40</v>
      </c>
      <c r="B12" s="5" t="n">
        <v>162878</v>
      </c>
      <c r="C12" s="5" t="n">
        <v>384060</v>
      </c>
    </row>
    <row r="13" spans="1:3">
      <c r="A13" s="4" t="s">
        <v>41</v>
      </c>
      <c r="B13" s="5" t="n">
        <v>177283</v>
      </c>
      <c r="C13" s="5" t="n">
        <v>167283</v>
      </c>
    </row>
    <row r="14" spans="1:3">
      <c r="A14" s="4" t="s">
        <v>42</v>
      </c>
      <c r="B14" s="5" t="n">
        <v>225200</v>
      </c>
      <c r="C14" s="5" t="n">
        <v>225200</v>
      </c>
    </row>
    <row r="15" spans="1:3">
      <c r="A15" s="4" t="s">
        <v>43</v>
      </c>
      <c r="B15" s="5" t="n">
        <v>12491</v>
      </c>
      <c r="C15" s="5" t="n">
        <v>681</v>
      </c>
    </row>
    <row r="16" spans="1:3">
      <c r="A16" s="4" t="s">
        <v>44</v>
      </c>
      <c r="B16" s="5" t="n">
        <v>338359</v>
      </c>
      <c r="C16" s="5" t="n">
        <v>140964</v>
      </c>
    </row>
    <row r="17" spans="1:3">
      <c r="A17" s="4" t="s">
        <v>45</v>
      </c>
      <c r="B17" s="5" t="n">
        <v>1119692</v>
      </c>
      <c r="C17" s="5" t="n">
        <v>1302150</v>
      </c>
    </row>
    <row r="18" spans="1:3">
      <c r="A18" s="4" t="s">
        <v>46</v>
      </c>
      <c r="B18" s="5" t="n">
        <v>1119692</v>
      </c>
      <c r="C18" s="5" t="n">
        <v>1302150</v>
      </c>
    </row>
    <row r="19" spans="1:3">
      <c r="A19" s="4" t="s">
        <v>47</v>
      </c>
      <c r="B19" s="4" t="s">
        <v>33</v>
      </c>
      <c r="C19" s="4" t="s">
        <v>33</v>
      </c>
    </row>
    <row r="20" spans="1:3">
      <c r="A20" s="3" t="s">
        <v>48</v>
      </c>
    </row>
    <row r="21" spans="1:3">
      <c r="A21" s="4" t="s">
        <v>49</v>
      </c>
      <c r="B21" s="5" t="n">
        <v>1935</v>
      </c>
      <c r="C21" s="5" t="n">
        <v>1022</v>
      </c>
    </row>
    <row r="22" spans="1:3">
      <c r="A22" s="4" t="s">
        <v>50</v>
      </c>
      <c r="B22" s="4" t="s">
        <v>33</v>
      </c>
      <c r="C22" s="4" t="s">
        <v>33</v>
      </c>
    </row>
    <row r="23" spans="1:3">
      <c r="A23" s="4" t="s">
        <v>51</v>
      </c>
      <c r="B23" s="5" t="n">
        <v>4972335</v>
      </c>
      <c r="C23" s="5" t="n">
        <v>4652277</v>
      </c>
    </row>
    <row r="24" spans="1:3">
      <c r="A24" s="4" t="s">
        <v>52</v>
      </c>
      <c r="B24" s="5" t="n">
        <v>-6093878</v>
      </c>
      <c r="C24" s="5" t="n">
        <v>-5955330</v>
      </c>
    </row>
    <row r="25" spans="1:3">
      <c r="A25" s="4" t="s">
        <v>53</v>
      </c>
      <c r="B25" s="5" t="n">
        <v>-1119608</v>
      </c>
      <c r="C25" s="5" t="n">
        <v>-1302031</v>
      </c>
    </row>
    <row r="26" spans="1:3">
      <c r="A26" s="4" t="s">
        <v>54</v>
      </c>
      <c r="B26" s="6" t="n">
        <v>84</v>
      </c>
      <c r="C26" s="6" t="n">
        <v>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69</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80</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223</v>
      </c>
      <c r="B1" s="2" t="s">
        <v>1</v>
      </c>
    </row>
    <row r="2" spans="1:4">
      <c r="B2" s="2" t="s">
        <v>2</v>
      </c>
      <c r="C2" s="2" t="s">
        <v>28</v>
      </c>
      <c r="D2" s="2" t="s">
        <v>224</v>
      </c>
    </row>
    <row r="3" spans="1:4">
      <c r="A3" s="3" t="s">
        <v>165</v>
      </c>
    </row>
    <row r="4" spans="1:4">
      <c r="A4" s="4" t="s">
        <v>225</v>
      </c>
      <c r="B4" s="4" t="s">
        <v>33</v>
      </c>
      <c r="C4" s="6" t="n">
        <v>51000</v>
      </c>
      <c r="D4" s="6" t="n">
        <v>129000</v>
      </c>
    </row>
    <row r="5" spans="1:4">
      <c r="A5" s="4" t="s">
        <v>226</v>
      </c>
      <c r="B5" s="4" t="s">
        <v>33</v>
      </c>
      <c r="C5" s="5" t="n">
        <v>-48000</v>
      </c>
      <c r="D5" s="5" t="n">
        <v>-79000</v>
      </c>
    </row>
    <row r="6" spans="1:4">
      <c r="A6" s="4" t="s">
        <v>227</v>
      </c>
      <c r="B6" s="4" t="s">
        <v>33</v>
      </c>
      <c r="D6" s="6" t="n">
        <v>50000</v>
      </c>
    </row>
    <row r="7" spans="1:4">
      <c r="A7" s="4" t="s">
        <v>228</v>
      </c>
      <c r="C7" s="5" t="n">
        <v>1000</v>
      </c>
    </row>
    <row r="8" spans="1:4">
      <c r="A8" s="4" t="s">
        <v>229</v>
      </c>
      <c r="B8" s="4" t="s">
        <v>33</v>
      </c>
      <c r="C8" s="5" t="n">
        <v>3000</v>
      </c>
    </row>
    <row r="9" spans="1:4">
      <c r="A9" s="4" t="s">
        <v>230</v>
      </c>
      <c r="B9" s="4" t="s">
        <v>33</v>
      </c>
      <c r="C9" s="4" t="s">
        <v>33</v>
      </c>
    </row>
    <row r="10" spans="1:4">
      <c r="A10" s="4" t="s">
        <v>231</v>
      </c>
      <c r="B10" s="4" t="s">
        <v>33</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32</v>
      </c>
      <c r="B1" s="2" t="s">
        <v>1</v>
      </c>
    </row>
    <row r="2" spans="1:3">
      <c r="B2" s="2" t="s">
        <v>2</v>
      </c>
      <c r="C2" s="2" t="s">
        <v>28</v>
      </c>
    </row>
    <row r="3" spans="1:3">
      <c r="A3" s="3" t="s">
        <v>208</v>
      </c>
    </row>
    <row r="4" spans="1:3">
      <c r="A4" s="4" t="s">
        <v>233</v>
      </c>
      <c r="B4" s="5" t="n">
        <v>937515</v>
      </c>
      <c r="C4" s="5" t="n">
        <v>511055</v>
      </c>
    </row>
    <row r="5" spans="1:3">
      <c r="A5" s="4" t="s">
        <v>234</v>
      </c>
      <c r="B5" s="6" t="n">
        <v>0</v>
      </c>
      <c r="C5" s="6" t="n">
        <v>0</v>
      </c>
    </row>
    <row r="6" spans="1:3">
      <c r="A6" s="4" t="s">
        <v>235</v>
      </c>
      <c r="B6" s="6" t="n">
        <v>0</v>
      </c>
      <c r="C6" s="6" t="n">
        <v>0</v>
      </c>
    </row>
    <row r="7" spans="1:3">
      <c r="A7" s="4" t="s">
        <v>236</v>
      </c>
      <c r="B7" s="4" t="s">
        <v>237</v>
      </c>
      <c r="C7" s="4" t="s">
        <v>238</v>
      </c>
    </row>
    <row r="8" spans="1:3">
      <c r="A8" s="4" t="s">
        <v>239</v>
      </c>
      <c r="B8" s="4" t="s">
        <v>240</v>
      </c>
      <c r="C8" s="4" t="s">
        <v>240</v>
      </c>
    </row>
    <row r="9" spans="1:3">
      <c r="A9" s="4" t="s">
        <v>241</v>
      </c>
      <c r="B9" s="4" t="s">
        <v>242</v>
      </c>
      <c r="C9" s="4" t="s">
        <v>24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3</v>
      </c>
      <c r="B1" s="2" t="s">
        <v>2</v>
      </c>
      <c r="C1" s="2" t="s">
        <v>28</v>
      </c>
    </row>
    <row r="2" spans="1:3">
      <c r="A2" s="3" t="s">
        <v>244</v>
      </c>
    </row>
    <row r="3" spans="1:3">
      <c r="A3" s="4" t="s">
        <v>245</v>
      </c>
      <c r="B3" s="6" t="n">
        <v>12492</v>
      </c>
      <c r="C3" s="6" t="n">
        <v>681</v>
      </c>
    </row>
    <row r="4" spans="1:3">
      <c r="A4" s="4" t="s">
        <v>246</v>
      </c>
      <c r="B4" s="5" t="n">
        <v>12492</v>
      </c>
      <c r="C4" s="5" t="n">
        <v>681</v>
      </c>
    </row>
    <row r="5" spans="1:3">
      <c r="A5" s="4" t="s">
        <v>247</v>
      </c>
    </row>
    <row r="6" spans="1:3">
      <c r="A6" s="3" t="s">
        <v>244</v>
      </c>
    </row>
    <row r="7" spans="1:3">
      <c r="A7" s="4" t="s">
        <v>245</v>
      </c>
      <c r="B7" s="4" t="s">
        <v>33</v>
      </c>
      <c r="C7" s="4" t="s">
        <v>33</v>
      </c>
    </row>
    <row r="8" spans="1:3">
      <c r="A8" s="4" t="s">
        <v>246</v>
      </c>
      <c r="B8" s="4" t="s">
        <v>33</v>
      </c>
      <c r="C8" s="4" t="s">
        <v>33</v>
      </c>
    </row>
    <row r="9" spans="1:3">
      <c r="A9" s="4" t="s">
        <v>248</v>
      </c>
    </row>
    <row r="10" spans="1:3">
      <c r="A10" s="3" t="s">
        <v>244</v>
      </c>
    </row>
    <row r="11" spans="1:3">
      <c r="A11" s="4" t="s">
        <v>245</v>
      </c>
      <c r="B11" s="4" t="s">
        <v>33</v>
      </c>
      <c r="C11" s="4" t="s">
        <v>33</v>
      </c>
    </row>
    <row r="12" spans="1:3">
      <c r="A12" s="4" t="s">
        <v>246</v>
      </c>
      <c r="B12" s="4" t="s">
        <v>33</v>
      </c>
      <c r="C12" s="4" t="s">
        <v>33</v>
      </c>
    </row>
    <row r="13" spans="1:3">
      <c r="A13" s="4" t="s">
        <v>249</v>
      </c>
    </row>
    <row r="14" spans="1:3">
      <c r="A14" s="3" t="s">
        <v>244</v>
      </c>
    </row>
    <row r="15" spans="1:3">
      <c r="A15" s="4" t="s">
        <v>245</v>
      </c>
      <c r="B15" s="5" t="n">
        <v>12492</v>
      </c>
      <c r="C15" s="5" t="n">
        <v>681</v>
      </c>
    </row>
    <row r="16" spans="1:3">
      <c r="A16" s="4" t="s">
        <v>246</v>
      </c>
      <c r="B16" s="6" t="n">
        <v>12492</v>
      </c>
      <c r="C16" s="6" t="n">
        <v>68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50</v>
      </c>
      <c r="B1" s="2" t="s">
        <v>1</v>
      </c>
    </row>
    <row r="2" spans="1:3">
      <c r="B2" s="2" t="s">
        <v>2</v>
      </c>
      <c r="C2" s="2" t="s">
        <v>28</v>
      </c>
    </row>
    <row r="3" spans="1:3">
      <c r="A3" s="3" t="s">
        <v>169</v>
      </c>
    </row>
    <row r="4" spans="1:3">
      <c r="A4" s="4" t="s">
        <v>251</v>
      </c>
      <c r="B4" s="6" t="n">
        <v>-681</v>
      </c>
      <c r="C4" s="6" t="n">
        <v>-6233</v>
      </c>
    </row>
    <row r="5" spans="1:3">
      <c r="A5" s="4" t="s">
        <v>252</v>
      </c>
      <c r="B5" s="5" t="n">
        <v>-11810</v>
      </c>
      <c r="C5" s="5" t="n">
        <v>5552</v>
      </c>
    </row>
    <row r="6" spans="1:3">
      <c r="A6" s="4" t="s">
        <v>253</v>
      </c>
      <c r="B6" s="6" t="n">
        <v>-12491</v>
      </c>
      <c r="C6" s="6" t="n">
        <v>-68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4</v>
      </c>
      <c r="B1" s="2" t="s">
        <v>2</v>
      </c>
      <c r="C1" s="2" t="s">
        <v>28</v>
      </c>
    </row>
    <row r="2" spans="1:3">
      <c r="A2" s="3" t="s">
        <v>173</v>
      </c>
    </row>
    <row r="3" spans="1:3">
      <c r="A3" s="4" t="s">
        <v>39</v>
      </c>
      <c r="B3" s="6" t="n">
        <v>366359</v>
      </c>
      <c r="C3" s="6" t="n">
        <v>768022</v>
      </c>
    </row>
    <row r="4" spans="1:3">
      <c r="A4" s="4" t="s">
        <v>255</v>
      </c>
      <c r="B4" s="6" t="n">
        <v>203481</v>
      </c>
      <c r="C4" s="6" t="n">
        <v>16287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56</v>
      </c>
      <c r="B1" s="2" t="s">
        <v>2</v>
      </c>
      <c r="C1" s="2" t="s">
        <v>28</v>
      </c>
    </row>
    <row r="2" spans="1:3">
      <c r="A2" s="3" t="s">
        <v>180</v>
      </c>
    </row>
    <row r="3" spans="1:3">
      <c r="A3" s="4" t="s">
        <v>257</v>
      </c>
      <c r="B3" s="6" t="n">
        <v>1882576</v>
      </c>
      <c r="C3" s="6" t="n">
        <v>1744028</v>
      </c>
    </row>
    <row r="4" spans="1:3">
      <c r="A4" s="3" t="s">
        <v>258</v>
      </c>
    </row>
    <row r="5" spans="1:3">
      <c r="A5" s="4" t="s">
        <v>259</v>
      </c>
      <c r="B5" s="5" t="n">
        <v>395341</v>
      </c>
      <c r="C5" s="5" t="n">
        <v>366246</v>
      </c>
    </row>
    <row r="6" spans="1:3">
      <c r="A6" s="4" t="s">
        <v>260</v>
      </c>
      <c r="B6" s="5" t="n">
        <v>-395341</v>
      </c>
      <c r="C6" s="5" t="n">
        <v>366246</v>
      </c>
    </row>
    <row r="7" spans="1:3">
      <c r="A7" s="4" t="s">
        <v>261</v>
      </c>
      <c r="B7" s="4" t="s">
        <v>33</v>
      </c>
      <c r="C7" s="4" t="s">
        <v>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262</v>
      </c>
      <c r="B1" s="2" t="s">
        <v>1</v>
      </c>
    </row>
    <row r="2" spans="1:3">
      <c r="B2" s="2" t="s">
        <v>2</v>
      </c>
      <c r="C2" s="2" t="s">
        <v>28</v>
      </c>
    </row>
    <row r="3" spans="1:3">
      <c r="A3" s="3" t="s">
        <v>180</v>
      </c>
    </row>
    <row r="4" spans="1:3">
      <c r="A4" s="4" t="s">
        <v>263</v>
      </c>
      <c r="B4" s="6" t="n">
        <v>-1581</v>
      </c>
      <c r="C4" s="6" t="n">
        <v>-4164</v>
      </c>
    </row>
    <row r="5" spans="1:3">
      <c r="A5" s="4" t="s">
        <v>264</v>
      </c>
      <c r="B5" s="5" t="n">
        <v>0</v>
      </c>
      <c r="C5" s="5" t="n">
        <v>27000</v>
      </c>
    </row>
    <row r="6" spans="1:3">
      <c r="A6" s="4" t="s">
        <v>265</v>
      </c>
      <c r="B6" s="5" t="n">
        <v>11811</v>
      </c>
      <c r="C6" s="5" t="n">
        <v>-5552</v>
      </c>
    </row>
    <row r="7" spans="1:3">
      <c r="A7" s="4" t="s">
        <v>266</v>
      </c>
      <c r="B7" s="4" t="s">
        <v>33</v>
      </c>
      <c r="C7" s="4" t="s">
        <v>33</v>
      </c>
    </row>
    <row r="8" spans="1:3">
      <c r="A8" s="4" t="s">
        <v>267</v>
      </c>
      <c r="B8" s="5" t="n">
        <v>-10230</v>
      </c>
      <c r="C8" s="5" t="n">
        <v>-17284</v>
      </c>
    </row>
    <row r="9" spans="1:3">
      <c r="A9" s="4" t="s">
        <v>268</v>
      </c>
      <c r="B9" s="4" t="s">
        <v>33</v>
      </c>
      <c r="C9" s="4" t="s">
        <v>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28</v>
      </c>
    </row>
    <row r="2" spans="1:3">
      <c r="A2" s="3" t="s">
        <v>56</v>
      </c>
    </row>
    <row r="3" spans="1:3">
      <c r="A3" s="4" t="s">
        <v>57</v>
      </c>
      <c r="B3" s="7" t="n">
        <v>1e-05</v>
      </c>
      <c r="C3" s="7" t="n">
        <v>1e-05</v>
      </c>
    </row>
    <row r="4" spans="1:3">
      <c r="A4" s="4" t="s">
        <v>58</v>
      </c>
      <c r="B4" s="5" t="n">
        <v>500000000</v>
      </c>
      <c r="C4" s="5" t="n">
        <v>500000000</v>
      </c>
    </row>
    <row r="5" spans="1:3">
      <c r="A5" s="4" t="s">
        <v>59</v>
      </c>
      <c r="B5" s="5" t="n">
        <v>193503096</v>
      </c>
      <c r="C5" s="5" t="n">
        <v>102210918</v>
      </c>
    </row>
    <row r="6" spans="1:3">
      <c r="A6" s="4" t="s">
        <v>60</v>
      </c>
      <c r="B6" s="5" t="n">
        <v>193503096</v>
      </c>
      <c r="C6" s="5" t="n">
        <v>102210918</v>
      </c>
    </row>
    <row r="7" spans="1:3">
      <c r="A7" s="4" t="s">
        <v>61</v>
      </c>
      <c r="B7" s="8" t="n">
        <v>0.001</v>
      </c>
      <c r="C7" s="8" t="n">
        <v>0.001</v>
      </c>
    </row>
    <row r="8" spans="1:3">
      <c r="A8" s="4" t="s">
        <v>62</v>
      </c>
      <c r="B8" s="5" t="n">
        <v>51</v>
      </c>
      <c r="C8" s="5" t="n">
        <v>51</v>
      </c>
    </row>
    <row r="9" spans="1:3">
      <c r="A9" s="4" t="s">
        <v>63</v>
      </c>
      <c r="B9" s="5" t="n">
        <v>51</v>
      </c>
      <c r="C9" s="5" t="n">
        <v>0</v>
      </c>
    </row>
    <row r="10" spans="1:3">
      <c r="A10" s="4" t="s">
        <v>64</v>
      </c>
      <c r="B10" s="5" t="n">
        <v>51</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v>
      </c>
      <c r="C2" s="2" t="s">
        <v>28</v>
      </c>
    </row>
    <row r="3" spans="1:3">
      <c r="A3" s="3" t="s">
        <v>66</v>
      </c>
    </row>
    <row r="4" spans="1:3">
      <c r="A4" s="4" t="s">
        <v>67</v>
      </c>
      <c r="B4" s="4" t="s">
        <v>33</v>
      </c>
      <c r="C4" s="4" t="s">
        <v>33</v>
      </c>
    </row>
    <row r="5" spans="1:3">
      <c r="A5" s="4" t="s">
        <v>68</v>
      </c>
      <c r="B5" s="4" t="s">
        <v>33</v>
      </c>
      <c r="C5" s="4" t="s">
        <v>33</v>
      </c>
    </row>
    <row r="6" spans="1:3">
      <c r="A6" s="4" t="s">
        <v>69</v>
      </c>
      <c r="B6" s="4" t="s">
        <v>33</v>
      </c>
      <c r="C6" s="4" t="s">
        <v>33</v>
      </c>
    </row>
    <row r="7" spans="1:3">
      <c r="A7" s="3" t="s">
        <v>70</v>
      </c>
    </row>
    <row r="8" spans="1:3">
      <c r="A8" s="4" t="s">
        <v>71</v>
      </c>
      <c r="B8" s="4" t="s">
        <v>33</v>
      </c>
      <c r="C8" s="5" t="n">
        <v>-3000</v>
      </c>
    </row>
    <row r="9" spans="1:3">
      <c r="A9" s="4" t="s">
        <v>72</v>
      </c>
      <c r="B9" s="5" t="n">
        <v>37378</v>
      </c>
      <c r="C9" s="5" t="n">
        <v>450000</v>
      </c>
    </row>
    <row r="10" spans="1:3">
      <c r="A10" s="4" t="s">
        <v>73</v>
      </c>
      <c r="B10" s="5" t="n">
        <v>55200</v>
      </c>
      <c r="C10" s="4" t="s">
        <v>33</v>
      </c>
    </row>
    <row r="11" spans="1:3">
      <c r="A11" s="4" t="s">
        <v>74</v>
      </c>
      <c r="B11" s="5" t="n">
        <v>50984</v>
      </c>
      <c r="C11" s="5" t="n">
        <v>138069</v>
      </c>
    </row>
    <row r="12" spans="1:3">
      <c r="A12" s="4" t="s">
        <v>75</v>
      </c>
      <c r="B12" s="4" t="s">
        <v>33</v>
      </c>
      <c r="C12" s="5" t="n">
        <v>843</v>
      </c>
    </row>
    <row r="13" spans="1:3">
      <c r="A13" s="4" t="s">
        <v>76</v>
      </c>
      <c r="B13" s="5" t="n">
        <v>3639</v>
      </c>
      <c r="C13" s="5" t="n">
        <v>25843</v>
      </c>
    </row>
    <row r="14" spans="1:3">
      <c r="A14" s="4" t="s">
        <v>77</v>
      </c>
      <c r="B14" s="5" t="n">
        <v>147201</v>
      </c>
      <c r="C14" s="5" t="n">
        <v>617755</v>
      </c>
    </row>
    <row r="15" spans="1:3">
      <c r="A15" s="4" t="s">
        <v>78</v>
      </c>
      <c r="B15" s="5" t="n">
        <v>-147201</v>
      </c>
      <c r="C15" s="5" t="n">
        <v>-617755</v>
      </c>
    </row>
    <row r="16" spans="1:3">
      <c r="A16" s="3" t="s">
        <v>79</v>
      </c>
    </row>
    <row r="17" spans="1:3">
      <c r="A17" s="4" t="s">
        <v>80</v>
      </c>
      <c r="B17" s="5" t="n">
        <v>273774</v>
      </c>
      <c r="C17" s="4" t="s">
        <v>33</v>
      </c>
    </row>
    <row r="18" spans="1:3">
      <c r="A18" s="4" t="s">
        <v>81</v>
      </c>
      <c r="B18" s="5" t="n">
        <v>-11810</v>
      </c>
      <c r="C18" s="5" t="n">
        <v>5552</v>
      </c>
    </row>
    <row r="19" spans="1:3">
      <c r="A19" s="4" t="s">
        <v>82</v>
      </c>
      <c r="B19" s="5" t="n">
        <v>261964</v>
      </c>
      <c r="C19" s="5" t="n">
        <v>5552</v>
      </c>
    </row>
    <row r="20" spans="1:3">
      <c r="A20" s="3" t="s">
        <v>83</v>
      </c>
    </row>
    <row r="21" spans="1:3">
      <c r="A21" s="4" t="s">
        <v>84</v>
      </c>
      <c r="B21" s="5" t="n">
        <v>35081</v>
      </c>
      <c r="C21" s="5" t="n">
        <v>10186</v>
      </c>
    </row>
    <row r="22" spans="1:3">
      <c r="A22" s="4" t="s">
        <v>85</v>
      </c>
      <c r="B22" s="5" t="n">
        <v>1750</v>
      </c>
      <c r="C22" s="5" t="n">
        <v>42283</v>
      </c>
    </row>
    <row r="23" spans="1:3">
      <c r="A23" s="4" t="s">
        <v>86</v>
      </c>
      <c r="B23" s="4" t="s">
        <v>33</v>
      </c>
      <c r="C23" s="5" t="n">
        <v>48000</v>
      </c>
    </row>
    <row r="24" spans="1:3">
      <c r="A24" s="4" t="s">
        <v>87</v>
      </c>
      <c r="B24" s="5" t="n">
        <v>216480</v>
      </c>
      <c r="C24" s="5" t="n">
        <v>216234</v>
      </c>
    </row>
    <row r="25" spans="1:3">
      <c r="A25" s="4" t="s">
        <v>88</v>
      </c>
      <c r="B25" s="4" t="s">
        <v>33</v>
      </c>
      <c r="C25" s="5" t="n">
        <v>14131</v>
      </c>
    </row>
    <row r="26" spans="1:3">
      <c r="A26" s="4" t="s">
        <v>83</v>
      </c>
      <c r="B26" s="4" t="s">
        <v>33</v>
      </c>
      <c r="C26" s="5" t="n">
        <v>75000</v>
      </c>
    </row>
    <row r="27" spans="1:3">
      <c r="A27" s="4" t="s">
        <v>89</v>
      </c>
      <c r="B27" s="5" t="n">
        <v>253311</v>
      </c>
      <c r="C27" s="5" t="n">
        <v>405834</v>
      </c>
    </row>
    <row r="28" spans="1:3">
      <c r="A28" s="4" t="s">
        <v>90</v>
      </c>
      <c r="B28" s="5" t="n">
        <v>8653</v>
      </c>
      <c r="C28" s="5" t="n">
        <v>-400282</v>
      </c>
    </row>
    <row r="29" spans="1:3">
      <c r="A29" s="4" t="s">
        <v>91</v>
      </c>
      <c r="B29" s="5" t="n">
        <v>-138548</v>
      </c>
      <c r="C29" s="5" t="n">
        <v>-1018036</v>
      </c>
    </row>
    <row r="30" spans="1:3">
      <c r="A30" s="4" t="s">
        <v>92</v>
      </c>
      <c r="B30" s="4" t="s">
        <v>33</v>
      </c>
      <c r="C30" s="4" t="s">
        <v>33</v>
      </c>
    </row>
    <row r="31" spans="1:3">
      <c r="A31" s="4" t="s">
        <v>93</v>
      </c>
      <c r="B31" s="6" t="n">
        <v>-138548</v>
      </c>
      <c r="C31" s="6" t="n">
        <v>-1018036</v>
      </c>
    </row>
    <row r="32" spans="1:3">
      <c r="A32" s="4" t="s">
        <v>94</v>
      </c>
      <c r="B32" s="6" t="n">
        <v>0</v>
      </c>
      <c r="C32" s="9" t="n">
        <v>-0.01</v>
      </c>
    </row>
    <row r="33" spans="1:3">
      <c r="A33" s="4" t="s">
        <v>95</v>
      </c>
      <c r="B33" s="5" t="n">
        <v>156446775</v>
      </c>
      <c r="C33" s="5" t="n">
        <v>887028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6"/>
    <col customWidth="1" max="2" min="2" width="14"/>
    <col customWidth="1" max="3" min="3" width="16"/>
    <col customWidth="1" max="4" min="4" width="27"/>
    <col customWidth="1" max="5" min="5" width="20"/>
    <col customWidth="1" max="6" min="6" width="12"/>
  </cols>
  <sheetData>
    <row r="1" spans="1:6">
      <c r="A1" s="1" t="s">
        <v>96</v>
      </c>
      <c r="B1" s="2" t="s">
        <v>97</v>
      </c>
      <c r="C1" s="2" t="s">
        <v>98</v>
      </c>
      <c r="D1" s="2" t="s">
        <v>99</v>
      </c>
      <c r="E1" s="2" t="s">
        <v>100</v>
      </c>
      <c r="F1" s="2" t="s">
        <v>101</v>
      </c>
    </row>
    <row r="2" spans="1:6">
      <c r="A2" s="4" t="s">
        <v>102</v>
      </c>
      <c r="B2" s="6" t="n">
        <v>88245691</v>
      </c>
      <c r="C2" s="6" t="n">
        <v>51</v>
      </c>
      <c r="D2" s="6" t="n">
        <v>4272368</v>
      </c>
      <c r="E2" s="6" t="n">
        <v>-4937294</v>
      </c>
      <c r="F2" s="6" t="n">
        <v>-576680</v>
      </c>
    </row>
    <row r="3" spans="1:6">
      <c r="A3" s="4" t="s">
        <v>103</v>
      </c>
      <c r="B3" s="5" t="n">
        <v>88246</v>
      </c>
      <c r="C3" s="10" t="n">
        <v>0.05</v>
      </c>
    </row>
    <row r="4" spans="1:6">
      <c r="A4" s="4" t="s">
        <v>104</v>
      </c>
      <c r="B4" s="6" t="n">
        <v>6000000</v>
      </c>
      <c r="D4" s="5" t="n">
        <v>21000</v>
      </c>
      <c r="F4" s="5" t="n">
        <v>27000</v>
      </c>
    </row>
    <row r="5" spans="1:6">
      <c r="A5" s="4" t="s">
        <v>105</v>
      </c>
      <c r="B5" s="5" t="n">
        <v>6000</v>
      </c>
    </row>
    <row r="6" spans="1:6">
      <c r="A6" s="4" t="s">
        <v>106</v>
      </c>
      <c r="B6" s="6" t="n">
        <v>27965227</v>
      </c>
      <c r="D6" s="5" t="n">
        <v>237270</v>
      </c>
      <c r="F6" s="5" t="n">
        <v>265685</v>
      </c>
    </row>
    <row r="7" spans="1:6">
      <c r="A7" s="4" t="s">
        <v>107</v>
      </c>
      <c r="B7" s="5" t="n">
        <v>27965</v>
      </c>
    </row>
    <row r="8" spans="1:6">
      <c r="A8" s="4" t="s">
        <v>108</v>
      </c>
      <c r="B8" s="6" t="n">
        <v>-20000000</v>
      </c>
      <c r="D8" s="5" t="n">
        <v>20000</v>
      </c>
    </row>
    <row r="9" spans="1:6">
      <c r="A9" s="4" t="s">
        <v>109</v>
      </c>
      <c r="B9" s="5" t="n">
        <v>-20000</v>
      </c>
    </row>
    <row r="10" spans="1:6">
      <c r="A10" s="4" t="s">
        <v>110</v>
      </c>
      <c r="E10" s="5" t="n">
        <v>-1018036</v>
      </c>
      <c r="F10" s="5" t="n">
        <v>-1018036</v>
      </c>
    </row>
    <row r="11" spans="1:6">
      <c r="A11" s="4" t="s">
        <v>111</v>
      </c>
      <c r="B11" s="6" t="n">
        <v>102210918</v>
      </c>
      <c r="C11" s="6" t="n">
        <v>51</v>
      </c>
      <c r="D11" s="5" t="n">
        <v>4551088</v>
      </c>
      <c r="E11" s="5" t="n">
        <v>-5955330</v>
      </c>
      <c r="F11" s="5" t="n">
        <v>-1302031</v>
      </c>
    </row>
    <row r="12" spans="1:6">
      <c r="A12" s="4" t="s">
        <v>112</v>
      </c>
      <c r="B12" s="5" t="n">
        <v>102211</v>
      </c>
      <c r="C12" s="10" t="n">
        <v>0.05</v>
      </c>
    </row>
    <row r="13" spans="1:6">
      <c r="A13" s="4" t="s">
        <v>113</v>
      </c>
      <c r="B13" s="6" t="n">
        <v>102210918</v>
      </c>
      <c r="C13" s="6" t="n">
        <v>51</v>
      </c>
      <c r="D13" s="5" t="n">
        <v>4551088</v>
      </c>
      <c r="E13" s="5" t="n">
        <v>-5955330</v>
      </c>
      <c r="F13" s="5" t="n">
        <v>-1302031</v>
      </c>
    </row>
    <row r="14" spans="1:6">
      <c r="A14" s="4" t="s">
        <v>114</v>
      </c>
      <c r="B14" s="5" t="n">
        <v>1022</v>
      </c>
      <c r="C14" s="10" t="n">
        <v>0.05</v>
      </c>
    </row>
    <row r="15" spans="1:6">
      <c r="A15" s="4" t="s">
        <v>106</v>
      </c>
      <c r="B15" s="6" t="n">
        <v>85292178</v>
      </c>
      <c r="D15" s="5" t="n">
        <v>264918</v>
      </c>
      <c r="E15" s="5" t="n">
        <v>265771</v>
      </c>
      <c r="F15" s="5" t="n">
        <v>265771</v>
      </c>
    </row>
    <row r="16" spans="1:6">
      <c r="A16" s="4" t="s">
        <v>107</v>
      </c>
      <c r="B16" s="5" t="n">
        <v>853</v>
      </c>
    </row>
    <row r="17" spans="1:6">
      <c r="A17" s="4" t="s">
        <v>115</v>
      </c>
      <c r="B17" s="6" t="n">
        <v>6000000</v>
      </c>
      <c r="D17" s="5" t="n">
        <v>55140</v>
      </c>
      <c r="F17" s="5" t="n">
        <v>55200</v>
      </c>
    </row>
    <row r="18" spans="1:6">
      <c r="A18" s="4" t="s">
        <v>116</v>
      </c>
      <c r="B18" s="5" t="n">
        <v>60</v>
      </c>
    </row>
    <row r="19" spans="1:6">
      <c r="A19" s="4" t="s">
        <v>110</v>
      </c>
      <c r="E19" s="5" t="n">
        <v>-138548</v>
      </c>
      <c r="F19" s="5" t="n">
        <v>-138548</v>
      </c>
    </row>
    <row r="20" spans="1:6">
      <c r="A20" s="4" t="s">
        <v>117</v>
      </c>
      <c r="B20" s="6" t="n">
        <v>193503096</v>
      </c>
      <c r="C20" s="6" t="n">
        <v>51</v>
      </c>
      <c r="D20" s="6" t="n">
        <v>4972335</v>
      </c>
      <c r="E20" s="6" t="n">
        <v>-6093878</v>
      </c>
      <c r="F20" s="6" t="n">
        <v>-1119608</v>
      </c>
    </row>
    <row r="21" spans="1:6">
      <c r="A21" s="4" t="s">
        <v>118</v>
      </c>
      <c r="B21" s="5" t="n">
        <v>1935</v>
      </c>
      <c r="C21" s="4" t="s">
        <v>1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0</v>
      </c>
      <c r="B1" s="2" t="s">
        <v>1</v>
      </c>
    </row>
    <row r="2" spans="1:3">
      <c r="B2" s="2" t="s">
        <v>2</v>
      </c>
      <c r="C2" s="2" t="s">
        <v>28</v>
      </c>
    </row>
    <row r="3" spans="1:3">
      <c r="A3" s="3" t="s">
        <v>121</v>
      </c>
    </row>
    <row r="4" spans="1:3">
      <c r="A4" s="4" t="s">
        <v>110</v>
      </c>
      <c r="B4" s="6" t="n">
        <v>-138548</v>
      </c>
      <c r="C4" s="6" t="n">
        <v>-1018036</v>
      </c>
    </row>
    <row r="5" spans="1:3">
      <c r="A5" s="3" t="s">
        <v>122</v>
      </c>
    </row>
    <row r="6" spans="1:3">
      <c r="A6" s="4" t="s">
        <v>123</v>
      </c>
      <c r="B6" s="4" t="s">
        <v>33</v>
      </c>
      <c r="C6" s="5" t="n">
        <v>27000</v>
      </c>
    </row>
    <row r="7" spans="1:3">
      <c r="A7" s="4" t="s">
        <v>124</v>
      </c>
      <c r="B7" s="4" t="s">
        <v>33</v>
      </c>
      <c r="C7" s="5" t="n">
        <v>3000</v>
      </c>
    </row>
    <row r="8" spans="1:3">
      <c r="A8" s="4" t="s">
        <v>125</v>
      </c>
      <c r="B8" s="5" t="n">
        <v>11810</v>
      </c>
      <c r="C8" s="5" t="n">
        <v>-5552</v>
      </c>
    </row>
    <row r="9" spans="1:3">
      <c r="A9" s="4" t="s">
        <v>126</v>
      </c>
      <c r="B9" s="4" t="s">
        <v>33</v>
      </c>
      <c r="C9" s="5" t="n">
        <v>48000</v>
      </c>
    </row>
    <row r="10" spans="1:3">
      <c r="A10" s="4" t="s">
        <v>87</v>
      </c>
      <c r="B10" s="5" t="n">
        <v>216480</v>
      </c>
      <c r="C10" s="5" t="n">
        <v>216234</v>
      </c>
    </row>
    <row r="11" spans="1:3">
      <c r="A11" s="3" t="s">
        <v>127</v>
      </c>
    </row>
    <row r="12" spans="1:3">
      <c r="A12" s="4" t="s">
        <v>128</v>
      </c>
      <c r="B12" s="5" t="n">
        <v>-273774</v>
      </c>
      <c r="C12" s="5" t="n">
        <v>14131</v>
      </c>
    </row>
    <row r="13" spans="1:3">
      <c r="A13" s="4" t="s">
        <v>129</v>
      </c>
      <c r="B13" s="5" t="n">
        <v>10000</v>
      </c>
      <c r="C13" s="5" t="n">
        <v>117293</v>
      </c>
    </row>
    <row r="14" spans="1:3">
      <c r="A14" s="4" t="s">
        <v>39</v>
      </c>
      <c r="B14" s="5" t="n">
        <v>85105</v>
      </c>
      <c r="C14" s="5" t="n">
        <v>513240</v>
      </c>
    </row>
    <row r="15" spans="1:3">
      <c r="A15" s="4" t="s">
        <v>130</v>
      </c>
      <c r="B15" s="5" t="n">
        <v>55200</v>
      </c>
      <c r="C15" s="4" t="s">
        <v>33</v>
      </c>
    </row>
    <row r="16" spans="1:3">
      <c r="A16" s="4" t="s">
        <v>131</v>
      </c>
      <c r="B16" s="5" t="n">
        <v>-33727</v>
      </c>
      <c r="C16" s="5" t="n">
        <v>-84700</v>
      </c>
    </row>
    <row r="17" spans="1:3">
      <c r="A17" s="3" t="s">
        <v>132</v>
      </c>
    </row>
    <row r="18" spans="1:3">
      <c r="A18" s="4" t="s">
        <v>133</v>
      </c>
      <c r="B18" s="4" t="s">
        <v>33</v>
      </c>
      <c r="C18" s="5" t="n">
        <v>1000</v>
      </c>
    </row>
    <row r="19" spans="1:3">
      <c r="A19" s="4" t="s">
        <v>134</v>
      </c>
      <c r="B19" s="4" t="s">
        <v>33</v>
      </c>
      <c r="C19" s="5" t="n">
        <v>1000</v>
      </c>
    </row>
    <row r="20" spans="1:3">
      <c r="A20" s="3" t="s">
        <v>135</v>
      </c>
    </row>
    <row r="21" spans="1:3">
      <c r="A21" s="4" t="s">
        <v>136</v>
      </c>
      <c r="B21" s="5" t="n">
        <v>33692</v>
      </c>
      <c r="C21" s="5" t="n">
        <v>99260</v>
      </c>
    </row>
    <row r="22" spans="1:3">
      <c r="A22" s="4" t="s">
        <v>137</v>
      </c>
      <c r="B22" s="4" t="s">
        <v>33</v>
      </c>
      <c r="C22" s="5" t="n">
        <v>-15504</v>
      </c>
    </row>
    <row r="23" spans="1:3">
      <c r="A23" s="4" t="s">
        <v>138</v>
      </c>
      <c r="B23" s="5" t="n">
        <v>33692</v>
      </c>
      <c r="C23" s="5" t="n">
        <v>83756</v>
      </c>
    </row>
    <row r="24" spans="1:3">
      <c r="A24" s="4" t="s">
        <v>139</v>
      </c>
      <c r="B24" s="5" t="n">
        <v>-35</v>
      </c>
      <c r="C24" s="5" t="n">
        <v>56</v>
      </c>
    </row>
    <row r="25" spans="1:3">
      <c r="A25" s="4" t="s">
        <v>140</v>
      </c>
      <c r="B25" s="5" t="n">
        <v>119</v>
      </c>
      <c r="C25" s="5" t="n">
        <v>63</v>
      </c>
    </row>
    <row r="26" spans="1:3">
      <c r="A26" s="4" t="s">
        <v>141</v>
      </c>
      <c r="B26" s="5" t="n">
        <v>84</v>
      </c>
      <c r="C26" s="5" t="n">
        <v>119</v>
      </c>
    </row>
    <row r="27" spans="1:3">
      <c r="A27" s="3" t="s">
        <v>142</v>
      </c>
    </row>
    <row r="28" spans="1:3">
      <c r="A28" s="4" t="s">
        <v>143</v>
      </c>
      <c r="B28" s="4" t="s">
        <v>33</v>
      </c>
      <c r="C28" s="4" t="s">
        <v>33</v>
      </c>
    </row>
    <row r="29" spans="1:3">
      <c r="A29" s="4" t="s">
        <v>144</v>
      </c>
      <c r="B29" s="4" t="s">
        <v>33</v>
      </c>
      <c r="C29" s="4" t="s">
        <v>33</v>
      </c>
    </row>
    <row r="30" spans="1:3">
      <c r="A30" s="3" t="s">
        <v>145</v>
      </c>
    </row>
    <row r="31" spans="1:3">
      <c r="A31" s="4" t="s">
        <v>146</v>
      </c>
      <c r="B31" s="5" t="n">
        <v>192000</v>
      </c>
      <c r="C31" s="4" t="s">
        <v>33</v>
      </c>
    </row>
    <row r="32" spans="1:3">
      <c r="A32" s="4" t="s">
        <v>147</v>
      </c>
      <c r="B32" s="6" t="n">
        <v>265771</v>
      </c>
      <c r="C32" s="6" t="n">
        <v>2656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13:11:19Z</dcterms:created>
  <dcterms:modified xmlns:dcterms="http://purl.org/dc/terms/" xmlns:xsi="http://www.w3.org/2001/XMLSchema-instance" xsi:type="dcterms:W3CDTF">2018-10-29T13:11:19Z</dcterms:modified>
</cp:coreProperties>
</file>